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hareholders Equity" sheetId="6" state="visible" r:id="rId6"/>
    <sheet xmlns:r="http://schemas.openxmlformats.org/officeDocument/2006/relationships" name="Company Organization and Descri"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Income Taxes" sheetId="10" state="visible" r:id="rId10"/>
    <sheet xmlns:r="http://schemas.openxmlformats.org/officeDocument/2006/relationships" name="Related Party Transactions" sheetId="11" state="visible" r:id="rId11"/>
    <sheet xmlns:r="http://schemas.openxmlformats.org/officeDocument/2006/relationships" name="Lease Commitments" sheetId="12" state="visible" r:id="rId12"/>
    <sheet xmlns:r="http://schemas.openxmlformats.org/officeDocument/2006/relationships" name="Customer Concentrations" sheetId="13" state="visible" r:id="rId13"/>
    <sheet xmlns:r="http://schemas.openxmlformats.org/officeDocument/2006/relationships" name="Employee Benefit Plan" sheetId="14" state="visible" r:id="rId14"/>
    <sheet xmlns:r="http://schemas.openxmlformats.org/officeDocument/2006/relationships" name="Summary of Significant Accoun15" sheetId="15" state="visible" r:id="rId15"/>
    <sheet xmlns:r="http://schemas.openxmlformats.org/officeDocument/2006/relationships" name="Inventories (Tables)" sheetId="16" state="visible" r:id="rId16"/>
    <sheet xmlns:r="http://schemas.openxmlformats.org/officeDocument/2006/relationships" name="Income Taxes (Tables)" sheetId="17" state="visible" r:id="rId17"/>
    <sheet xmlns:r="http://schemas.openxmlformats.org/officeDocument/2006/relationships" name="Related Party Transactions (Tab" sheetId="18" state="visible" r:id="rId18"/>
    <sheet xmlns:r="http://schemas.openxmlformats.org/officeDocument/2006/relationships" name="Lease Commitments (Tables)" sheetId="19" state="visible" r:id="rId19"/>
    <sheet xmlns:r="http://schemas.openxmlformats.org/officeDocument/2006/relationships" name="Inventories - Inventories (Deta" sheetId="20" state="visible" r:id="rId20"/>
    <sheet xmlns:r="http://schemas.openxmlformats.org/officeDocument/2006/relationships" name="Income Taxes - Deferred Income " sheetId="21" state="visible" r:id="rId21"/>
    <sheet xmlns:r="http://schemas.openxmlformats.org/officeDocument/2006/relationships" name="Income Taxes - Components of In" sheetId="22" state="visible" r:id="rId22"/>
    <sheet xmlns:r="http://schemas.openxmlformats.org/officeDocument/2006/relationships" name="Income Taxes (Details Narrative" sheetId="23" state="visible" r:id="rId23"/>
    <sheet xmlns:r="http://schemas.openxmlformats.org/officeDocument/2006/relationships" name="Related Party Transactions (Nar" sheetId="24" state="visible" r:id="rId24"/>
    <sheet xmlns:r="http://schemas.openxmlformats.org/officeDocument/2006/relationships" name="Lease Commitments (Details Narr" sheetId="25" state="visible" r:id="rId25"/>
    <sheet xmlns:r="http://schemas.openxmlformats.org/officeDocument/2006/relationships" name="Lease Commitments - Future Mini" sheetId="26" state="visible" r:id="rId26"/>
    <sheet xmlns:r="http://schemas.openxmlformats.org/officeDocument/2006/relationships" name="Major Customers (Details)" sheetId="27" state="visible" r:id="rId27"/>
    <sheet xmlns:r="http://schemas.openxmlformats.org/officeDocument/2006/relationships" name="Employee Benefit Plan (Narrativ" sheetId="28" state="visible" r:id="rId28"/>
  </sheets>
  <definedNames/>
  <calcPr calcId="124519" fullCalcOnLoad="1"/>
</workbook>
</file>

<file path=xl/sharedStrings.xml><?xml version="1.0" encoding="utf-8"?>
<sst xmlns="http://schemas.openxmlformats.org/spreadsheetml/2006/main" uniqueCount="227">
  <si>
    <t>Document and Entity Information</t>
  </si>
  <si>
    <t>12 Months Ended</t>
  </si>
  <si>
    <t>Apr. 30, 2017USD ($)shares</t>
  </si>
  <si>
    <t>Document And Entity Information</t>
  </si>
  <si>
    <t>Entity Registrant Name</t>
  </si>
  <si>
    <t>BIOSYNERGY INC</t>
  </si>
  <si>
    <t>Entity Central Index Key</t>
  </si>
  <si>
    <t>Document Type</t>
  </si>
  <si>
    <t>10-K</t>
  </si>
  <si>
    <t>Document Period End Date</t>
  </si>
  <si>
    <t>Apr. 30,
		2017</t>
  </si>
  <si>
    <t>Amendment Flag</t>
  </si>
  <si>
    <t>false</t>
  </si>
  <si>
    <t>Current Fiscal Year End Date</t>
  </si>
  <si>
    <t>--04-30</t>
  </si>
  <si>
    <t>Is Entity a Well-known Seasoned Issuer?</t>
  </si>
  <si>
    <t>No</t>
  </si>
  <si>
    <t>Is Entity a Voluntary Filer?</t>
  </si>
  <si>
    <t>Is Entity's Reporting Status Current?</t>
  </si>
  <si>
    <t>Yes</t>
  </si>
  <si>
    <t>Entity Filer Category</t>
  </si>
  <si>
    <t>Smaller Reporting Company</t>
  </si>
  <si>
    <t>Entity Public Float | $</t>
  </si>
  <si>
    <t>Entity Common Stock, Shares Outstanding | shares</t>
  </si>
  <si>
    <t>Document Fiscal Period Focus</t>
  </si>
  <si>
    <t>FY</t>
  </si>
  <si>
    <t>Document Fiscal Year Focus</t>
  </si>
  <si>
    <t>Balance Sheets - USD ($)</t>
  </si>
  <si>
    <t>Apr. 30, 2017</t>
  </si>
  <si>
    <t>Apr. 30, 2016</t>
  </si>
  <si>
    <t>Current Assets</t>
  </si>
  <si>
    <t>Cash</t>
  </si>
  <si>
    <t>Accounts receivable - Trade (Net of allowance for doubtful accounts of $500 in both 2017 and 2016)</t>
  </si>
  <si>
    <t>Inventories</t>
  </si>
  <si>
    <t>Prepaid expenses</t>
  </si>
  <si>
    <t>Total current assets</t>
  </si>
  <si>
    <t>Equipment and Leasehold Improvements</t>
  </si>
  <si>
    <t>Equipment</t>
  </si>
  <si>
    <t>Leasehold improvements</t>
  </si>
  <si>
    <t>[PropertyPlantAndEquipmentGross]</t>
  </si>
  <si>
    <t>Less accumulated depreciation and amortization</t>
  </si>
  <si>
    <t>Total equipment and leasehold improvements</t>
  </si>
  <si>
    <t>Other Assets</t>
  </si>
  <si>
    <t>Patents less accumulated amortization</t>
  </si>
  <si>
    <t>Patents pending</t>
  </si>
  <si>
    <t>Deposits</t>
  </si>
  <si>
    <t>Total other assets</t>
  </si>
  <si>
    <t>[Assets]</t>
  </si>
  <si>
    <t>Deferred income taxes</t>
  </si>
  <si>
    <t>Current Liabilities</t>
  </si>
  <si>
    <t>Accounts payable</t>
  </si>
  <si>
    <t>Accrued compensation and payroll taxes</t>
  </si>
  <si>
    <t>Other accrued expenses</t>
  </si>
  <si>
    <t>Accrued vacation</t>
  </si>
  <si>
    <t>Total current liabilities</t>
  </si>
  <si>
    <t>Stockholders Equity</t>
  </si>
  <si>
    <t>Common stock - No par value; 20,000,000 shares authorized; 14,935,511 shares issued as of both April 30, 2017 and 2016</t>
  </si>
  <si>
    <t>Receivable from affiliate</t>
  </si>
  <si>
    <t>Retained earnings</t>
  </si>
  <si>
    <t>Total stockholders equity</t>
  </si>
  <si>
    <t>[LiabilitiesAndStockholdersEquity]</t>
  </si>
  <si>
    <t>Balance Sheets (Parenthetical) - USD ($)</t>
  </si>
  <si>
    <t>Statement of Financial Position [Abstract]</t>
  </si>
  <si>
    <t>Net of allowance for doubtful accounts</t>
  </si>
  <si>
    <t>Common stock, no par value</t>
  </si>
  <si>
    <t>Authorized shares issued and outstanding</t>
  </si>
  <si>
    <t>Statements of Operations - USD ($)</t>
  </si>
  <si>
    <t>Income Statement [Abstract]</t>
  </si>
  <si>
    <t>Net sales</t>
  </si>
  <si>
    <t>Cost of sales</t>
  </si>
  <si>
    <t>Gross profit</t>
  </si>
  <si>
    <t>Operating Expenses</t>
  </si>
  <si>
    <t>Marketing</t>
  </si>
  <si>
    <t>General and administrative</t>
  </si>
  <si>
    <t>Research and development</t>
  </si>
  <si>
    <t>Total operating expenses</t>
  </si>
  <si>
    <t>Income from operations</t>
  </si>
  <si>
    <t>Other Income</t>
  </si>
  <si>
    <t>Interest income</t>
  </si>
  <si>
    <t>Other income</t>
  </si>
  <si>
    <t>Total other income</t>
  </si>
  <si>
    <t>Net income before income taxes</t>
  </si>
  <si>
    <t>Provision for income taxes</t>
  </si>
  <si>
    <t>Net income</t>
  </si>
  <si>
    <t>Net income per common share-basic and diluted</t>
  </si>
  <si>
    <t>$ .007</t>
  </si>
  <si>
    <t>Weighted-average common stock outstanding-basic and diluted</t>
  </si>
  <si>
    <t>Statements of Cash Flows - USD ($)</t>
  </si>
  <si>
    <t>Cash Flows from Operating Activities</t>
  </si>
  <si>
    <t>Adjustments to reconcile net income to net cash provided by operating activities</t>
  </si>
  <si>
    <t>Depreciation and amortization</t>
  </si>
  <si>
    <t xml:space="preserve"> </t>
  </si>
  <si>
    <t>Changes in assets and liabilities</t>
  </si>
  <si>
    <t>Accounts receivable</t>
  </si>
  <si>
    <t>Inventories, prepaid expenses and other</t>
  </si>
  <si>
    <t>Accounts payable and accrued expenses</t>
  </si>
  <si>
    <t>Total adjustments</t>
  </si>
  <si>
    <t>Net cash (used in) provided by operating activities</t>
  </si>
  <si>
    <t>Cash Flows from Investing Activities</t>
  </si>
  <si>
    <t>Purchase of equipment</t>
  </si>
  <si>
    <t>Patents and patents pending</t>
  </si>
  <si>
    <t>Net cash used in investing activities</t>
  </si>
  <si>
    <t>Increase (decrease) in cash</t>
  </si>
  <si>
    <t>Cash, beginning of year</t>
  </si>
  <si>
    <t>Cash, end of year</t>
  </si>
  <si>
    <t>Supplemental disclosure of cash flow information</t>
  </si>
  <si>
    <t>Income taxes paid</t>
  </si>
  <si>
    <t>Interest paid</t>
  </si>
  <si>
    <t>Shareholders Equity - USD ($)</t>
  </si>
  <si>
    <t>Common Stock</t>
  </si>
  <si>
    <t>Other and Related Receivable</t>
  </si>
  <si>
    <t>Retained Earnings</t>
  </si>
  <si>
    <t>Total</t>
  </si>
  <si>
    <t>Beginning Balance at Apr. 30, 2015</t>
  </si>
  <si>
    <t>Common Stock Outstanding at Apr. 30, 2015</t>
  </si>
  <si>
    <t>Common Stock Value at Apr. 30, 2016</t>
  </si>
  <si>
    <t>Net Income</t>
  </si>
  <si>
    <t>Ending Balance at Apr. 30, 2016</t>
  </si>
  <si>
    <t>Common Stock Outstanding at Apr. 30, 2016</t>
  </si>
  <si>
    <t>Common Stock Value at Apr. 30, 2017</t>
  </si>
  <si>
    <t>Ending Balance at Apr. 30, 2017</t>
  </si>
  <si>
    <t>Company Organization and Description</t>
  </si>
  <si>
    <t>Notes to Financial Statements</t>
  </si>
  <si>
    <t>Biosynergy, Inc. (the Company) was incorporated
under the laws of the state of Illinois on February 9, 1976. The Company is primarily engaged in the development and marketing
of medical, consumer and industrial thermometric and thermographic products that utilize cholesteric liquid crystals. The Company’s
primary product, the HemoTemp R</t>
  </si>
  <si>
    <t>Summary of Significant Accounting Policies</t>
  </si>
  <si>
    <t>Cash The Company maintains all of its cash
in bank deposit accounts, which at times may exceed federally insured limits. No losses have been experienced on such accounts.
All cash is held with Bank of America, N.A., JPMorgan Chase Bank, N.A., and BMO Harris, N.A. Receivables Receivables are carried at original invoice
less estimates made for doubtful receivables. Management determines the allowance for doubtful accounts by reviewing and identifying
troubled accounts on a periodic basis by using historical experience applied to an aging of accounts. A receivable is considered
to be past due if any portion of the receivable balance is outstanding beyond the stipulated due date. Receivables are written
off when deemed uncollectible. Recoveries of receivables previously written off are recorded when received. Inventories Inventories are valued using the FIFO
(first-in, first-out) method at the lower of cost or market. Depreciation and Amortization Equipment and leasehold improvements
are stated at cost. Depreciation is computed primarily using the straight-line method over the estimated useful lives of the respective
assets. Repairs and maintenance are charged to expense as incurred. Renewals and betterments, which significantly extend the useful
lives of existing equipment, are capitalized. Significant leasehold improvements are capitalized and amortized over ten years or
the term of the lease, if shorter. Equipment is depreciated over three to ten years. Prepaid Expenses Certain expenses, primarily insurance
and income taxes, have been prepaid and will be used within one year. Revenue Recognition The Company recognizes net sales revenue
upon the shipment of products to customers. Shipping and Handling Shipping and handling fees billed to
customer, if any, are netted against the related costs which are included in cost of sales. The net cost is not material. Income Taxes Income taxes are provided for the tax
effects of transactions reported in the financial statements and consist of taxes currently due and deferred taxes related primarily
to differences in the methods of accounting for patents, inventories, certain accrued expenses and bad debt expenses for financial
and income tax reporting purposes. The deferred income taxes represent the future tax consequences of those differences, which
will be taxable in the future. See Note 4 for additional information regarding income taxes. The Company files tax returns in the
U.S. federal jurisdiction and with the state of Illinois. Various tax years remain open to examinations, generally for three years
after filing, although there are currently no ongoing tax examinations. Management’s policy is to recognize interest and
penalties related to uncertain tax positions in income tax expense. Management does not believe that there are any uncertain tax
positions as of April 30, 2017. Research and Development and Patents Research and development expenditures
are charged to operations as incurred. The costs of obtaining patents, primarily legal fees, are capitalized and, once obtained,
are amortized over the life of the respective patent using the straight-line method. Patents relate to products that have
been developed and are being marketed by the Company. Patents pending relate to products under development.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Income Per Common Share Income per common share is computed by
dividing net income by the weighted-average number of common shares outstanding during the period. Basic and diluted net income
per common share is the same for the years ended April 30, 2017 and 2016 as there are no common stock equivalents. Fair Value of Financial Instruments The Company evaluates its financial instruments
based on current market interest rates relative to stated interest rates, length to maturity and the existence of readily determinable
market prices. Based on the Company’s analysis, the fair value of financial instruments recorded on the balance sheets as
of April 30, 2017 and 2016, approximates their carrying value. Accounting standards have established
annual reporting standards for an enterprise’s operating segments and related disclosures about its products, services, geographic
areas and major customers. The Company’s operations were a single reportable segment and an international segment. The international
segment operations are immaterial. Recent Accounting Pronouncements The FASB issues ASUs to amend the authoritative
literature in Accounting Standards Certification (ASC). There have been a number of ASUs to date that amend the original text of
ASCs. Except for the ASUs listed below, those issued to date either (i) provide supplemental guidance, (ii) are technical corrections,
(iii) are not applicable to the Company or (iv) are not expected to have a significant impact on the Company. In November 2015, the Financial Accounting
Standards Board (“FASB”) issued Accounting Standards Update (“ASU”) No. 2015-17, “Income Taxes (Topic
740): Balance Sheet Classification of Deferred Taxes” (“ASU 2015-17”). The standard requires that deferred tax
assets and liabilities be classified as noncurrent on the balance sheet rather than being separated into current and noncurrent.
ASU 2015-17 is effective for fiscal years, and interim periods within those years, beginning after December 15, 2016. Early adoption
is permitted and the standard may be applied either retrospectively or on a prospective basis to all deferred tax assets and liabilities.
The Company will adopt ASU 2015-17 during the year ended April 30, 2018, on a retrospective basis. The effect of the change is
not material. On February 25, 2016, the FASB issued
Topic 842, Leases. Under its core principle, a lessee will recognize lease assets and liabilities on the balance sheet for all
arrangements with terms longer than 12 months. Lessor accounting remains largely consistent with existing U.S. GAAP. The amendments
are effective for public companies for fiscal years beginning after December 15, 2018, including interim periods within those fiscal
years. At inception, a lessee must classify all leases as either finance or operating. The Company intends to adopt Topic 842 upon
extension of the current lease for its facilities in Elk Grove Village or upon entering into a new lease agreement for alternative
facilities on or about May 1, 2018. The Company is investigating the effect of adoption of Topic 842 on its results of operations
and financial condition. However, it is not anticipated that adoption of Topic 842 will have a material impact on the results of
operations or financial condition of the Company. In May 2014, the Financial Accounting
Standard Board (FASB) issued ASU 2014-09, Revenue from Contracts with Customers (Topic 606) (“ASU 2014-09”). ASU 2014-09
supersedes the revenue recognition requirements in ASC Topic 605, Revenue Recognition, and most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5-09 recognized at the date of adoption (which includes additional footnote disclosures). We
are currently evaluating the impact of our pending adoption of ASU 2015-09 on our consolidated financial statements and have not
yet determined the method by which we will adopt the standard as of May 1, 2018.</t>
  </si>
  <si>
    <t xml:space="preserve">2017 2016
Raw Materials $ 142,713 $ 83,231
Work-in-process 16,752 16,303
Finished goods 26,847 9,426
$ 186,312 $ 108,960 </t>
  </si>
  <si>
    <t>Income Taxes</t>
  </si>
  <si>
    <t>Income Tax Disclosure [Abstract]</t>
  </si>
  <si>
    <t xml:space="preserve">The components of the deferred income tax (assets) and liabilities
as of April 30, 2017 and 2016 are as follows:
2017 2016
Total deferred tax liabilities
Patents $ 38,996 $ 38,330
Prepaid and other $ 7,671 $ 7,012
46,667 45,342
Total deferred tax assets
Accrued vacation pay (7,070 ) (7,084 )
Equipment and leaseholds (2,290 ) (4,488 )
Other (2,507 ) (1,660 )
(11,867 ) (13,232 )
Net deferred income tax liabilities $ 34,800 $ 32,110 Deferred income tax liabilities result
primarily from prepaid expenses and capitalized legal costs associated with patents that are deducted immediately for income tax
purposes. Deferred income tax assets result primarily from accrued vacation pay, which is not deducted for tax purposes unless
it is paid within 2½ months of each year-end, other expenses, which are not deductible for tax purposes until paid and
from differences between depreciation expense for book and tax purposes. The provision for income taxes consists
of the following components:
2017 2016
Current
Federal $ 30,758 $ 30,695
State 10,245 10,520
41,003 41,215
Deferred 2,690 —
$ 43,693 $ 41,215 The differences between the U.S. federal
statutory tax rate and the Company’s effective tax rate are as follows:
Year Ended April 30,
2017 2016
U.S. federal statutory tax rate 34.0 % 34.0 %
State income tax expense, net of 6.0 6.0
Effect of graduated federal tax rates and other (11.05 ) (12.06 )
Effective tax rate 28.95 % 27.94 % </t>
  </si>
  <si>
    <t>Related Party Transactions</t>
  </si>
  <si>
    <t>The Company and its affiliates are related
through common stock ownership as follows as of April 30, 2017:
Stock of Affiliates
Biosynergy, Inc. F.K. Suzuki International, Inc. Medlab, Inc.
F.K. Suzuki International, Inc. 30.0 % — % 100 %
Fred K. Suzuki, Officer 4.1 30.0 —
Jeanne S. Addis, as Trustee — 28.1 —
James F. Schembri, Director 8.6 — —
Mary K. Friske, Officer 0.3 0.7 —
Laurence C. Mead, Officer 0.4 10.0 —
Beverly R. Suzuki 2.7 — —
Lauane C. Addis, Officer — — — As of April 30, 2017 and 2016, $19,699
was due from F.K. Suzuki International, Inc. (FKSI). This balance is resulted from an allocation of common expenses charged to
FKSI offset by advances received from time to time. No interest income is received or accrued by the Company. The financial condition
of FKSI is such that it will likely be unable to repay the Company without liquidating a portion of its assets, including a portion
of its ownership in the Company. As a result, the total receivable balance of $19,699 was reclassified as a contra equity account. A board member provides a variety of
legal services to the Company in his capacity as a partner in a law firm. Fees for such legal services were $18,349 and $17,984
for the years ended April 30, 2017 and 2016, respectively.</t>
  </si>
  <si>
    <t>Lease Commitments</t>
  </si>
  <si>
    <t>Leases [Abstract]</t>
  </si>
  <si>
    <t>In January 2016, the Company entered
into a three-year lease agreement for its current facilities, which expires on April 30, 2018. The base rent under the lease escalates
over the life of the lease. However, rent expense is recorded on a straight-line basis as required by accounting principles generally
accepted in the United States of America. As of April 30, 2017, the Company’s approximate total future minimum lease payments
are as follows:
Year Ending April 30:
2018 89,275 Also included in the lease agreement
are escalation clauses for the lessor’s increases in property taxes and other operating expenses. Rent expense was $86,700
for fiscal years ended April 30, 2017 and 2016.</t>
  </si>
  <si>
    <t>Customer Concentrations</t>
  </si>
  <si>
    <t>Shipments to one customer amounted to
approximately 27.5% and 28.3% of sales in fiscal years 2017 and 2016, respectively. As of April 30, 2017 and 2016, there were outstanding
accounts receivable from this customer of approximately $69,190 and $73,031, respectively. Shipments to another customer accounted
for 37.4% and 37.5% of sales in fiscal years 2017 and 2016, respectively. As of April 30, 2017 and 2016, there were outstanding
accounts receivable from this customer of approximately $152,443 and $60,497, respectively. The Company had export sales of $53,055
during the last fiscal year, and export sales of $49,240 during the fiscal year ending in 2016. The Company also believes that
some of its medical devices were sold to distributors within the United States who resold the devices in foreign markets. However,
the Company does not have any information regarding such sales, and such sales are not considered to be material. The Company does not rely on any foreign
operations other than its dealers and marketing representatives in their respective marketing areas. See "Marketing and Distribution."
Foreign sales are contingent upon, among other factors, foreign trade regulations, value of the United States Dollar and, where
required, government approval of the Company's products including CE Marketing requirements. The Company is exposed to risks generally
attendant to foreign operations, including but not limited to, trade restrictions, tariffs, embargos, foreign war and unrest and
competition from foreign and domestic producers. Management believes the partial or total loss of foreign operations would not
have a material impact on the Company’s financial condition or results of operations.</t>
  </si>
  <si>
    <t>Employee Benefit Plan</t>
  </si>
  <si>
    <t>The Company sponsors a 401(k) plan for all full-time employees.
Under the plan, a participant may elect to defer compensation (up to allowable limits). The Company's discretionary matching contributions
for the years ended April 30, 2017 and 2016 were $26,274 and $25,818, respectively.</t>
  </si>
  <si>
    <t>Summary of Significant Accounting Policies (Policies)</t>
  </si>
  <si>
    <t>The Company maintains all of its cash
in bank deposit accounts, which at times may exceed federally insured limits. No losses have been experienced on such accounts.
All cash is held with Bank of America, N.A., JPMorgan Chase Bank, N.A., and BMO Harris, N.A.</t>
  </si>
  <si>
    <t>Receivables</t>
  </si>
  <si>
    <t>Receivables are carried at original invoice
less estimates made for doubtful receivables. Management determines the allowance for doubtful accounts by reviewing and identifying
troubled accounts on a periodic basis by using historical experience applied to an aging of accounts. A receivable is considered
to be past due if any portion of the receivable balance is outstanding beyond the stipulated due date. Receivables are written
off when deemed uncollectible. Recoveries of receivables previously written off are recorded when received.</t>
  </si>
  <si>
    <t>Inventories are valued using the FIFO
(first-in, first-out) method at the lower of cost or market.</t>
  </si>
  <si>
    <t>Depreciation and Amortization</t>
  </si>
  <si>
    <t>Equipment and leasehold improvements
are stated at cost. Depreciation is computed primarily using the straight-line method over the estimated useful lives of the respective
assets. Repairs and maintenance are charged to expense as incurred. Renewals and betterments, which significantly extend the useful
lives of existing equipment, are capitalized. Significant leasehold improvements are capitalized and amortized over ten years or
the term of the lease, if shorter. Equipment is depreciated over three to ten years.</t>
  </si>
  <si>
    <t>Prepaid Expenses</t>
  </si>
  <si>
    <t>Certain expenses, primarily insurance
and income taxes, have been prepaid and will be used within one year.</t>
  </si>
  <si>
    <t>Revenue Recognition</t>
  </si>
  <si>
    <t>The Company recognizes net sales revenue
upon the shipment of products to customers.</t>
  </si>
  <si>
    <t>Shipping and Handling</t>
  </si>
  <si>
    <t>Shipping and handling fees billed to
customer, if any, are netted against the related costs which are included in cost of sales. The net cost is not material.</t>
  </si>
  <si>
    <t>Income taxes are provided for the tax
effects of transactions reported in the financial statements and consist of taxes currently due and deferred taxes related primarily
to differences in the methods of accounting for patents, inventories, certain accrued expenses and bad debt expenses for financial
and income tax reporting purposes. The deferred income taxes represent the future tax consequences of those differences, which
will be taxable in the future. See Note 4 for additional information regarding income taxes. The Company files tax returns in the
U.S. federal jurisdiction and with the state of Illinois. Various tax years remain open to examinations, generally for three years
after filing, although there are currently no ongoing tax examinations. Management’s policy is to recognize interest and
penalties related to uncertain tax positions in income tax expense. Management does not believe that there are any uncertain tax
positions as of April 30, 2017.</t>
  </si>
  <si>
    <t>Research and Development and Patents</t>
  </si>
  <si>
    <t>Research and development expenditures
are charged to operations as incurred. The costs of obtaining patents, primarily legal fees, are capitalized and, once obtained,
are amortized over the life of the respective patent using the straight-line method. Patents relate to products that have
been developed and are being marketed by the Company. Patents pending relate to products under development.</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t>
  </si>
  <si>
    <t>Income Per Common Share</t>
  </si>
  <si>
    <t>Income per common share is computed by
dividing net income by the weighted-average number of common shares outstanding during the period. Basic and diluted net income
per common share is the same for the years ended April 30, 2017 and 2016 as there are no common stock equivalents.</t>
  </si>
  <si>
    <t>Fair Value of Financial Instruments</t>
  </si>
  <si>
    <t>The Company evaluates its financial instruments
based on current market interest rates relative to stated interest rates, length to maturity and the existence of readily determinable
market prices. Based on the Company’s analysis, the fair value of financial instruments recorded on the balance sheets as
of April 30, 2017 and 2016, approximates their carrying value. Accounting standards have established
annual reporting standards for an enterprise’s operating segments and related disclosures about its products, services, geographic
areas and major customers. The Company’s operations were a single reportable segment and an international segment. The international
segment operations are immaterial.</t>
  </si>
  <si>
    <t>Recent Accounting Pronouncements</t>
  </si>
  <si>
    <t>The FASB issues ASUs to amend the authoritative
literature in Accounting Standards Certification (ASC). There have been a number of ASUs to date that amend the original text of
ASCs. Except for the ASUs listed below, those issued to date either (i) provide supplemental guidance, (ii) are technical corrections,
(iii) are not applicable to the Company or (iv) are not expected to have a significant impact on the Company. In November 2015, the Financial Accounting
Standards Board (“FASB”) issued Accounting Standards Update (“ASU”) No. 2015-17, “Income Taxes (Topic
740): Balance Sheet Classification of Deferred Taxes” (“ASU 2015-17”). The standard requires that deferred tax
assets and liabilities be classified as noncurrent on the balance sheet rather than being separated into current and noncurrent.
ASU 2015-17 is effective for fiscal years, and interim periods within those years, beginning after December 15, 2016. Early adoption
is permitted and the standard may be applied either retrospectively or on a prospective basis to all deferred tax assets and liabilities.
The Company will adopt ASU 2015-17 during the year ended April 30, 2018, on a retrospective basis. The effect of the change is
not material. On February 25, 2016, the FASB issued
Topic 842, Leases. Under its core principle, a lessee will recognize lease assets and liabilities on the balance sheet for all
arrangements with terms longer than 12 months. Lessor accounting remains largely consistent with existing U.S. GAAP. The amendments
are effective for public companies for fiscal years beginning after December 15, 2018, including interim periods within those fiscal
years. At inception, a lessee must classify all leases as either finance or operating. The Company intends to adopt Topic 842 upon
extension of the current lease for its facilities in Elk Grove Village or upon entering into a new lease agreement for alternative
facilities on or about May 1, 2018. The Company is investigating the effect of adoption of Topic 842 on its results of operations
and financial condition. However, it is not anticipated that adoption of Topic 842 will have a material impact on the results of
operations or financial condition of the Company. In May 2014, the Financial Accounting
Standard Board (FASB) issued ASU 2014-09, Revenue from Contracts with Customers (Topic 606) (“ASU 2014-09”). ASU 2014-09
supersedes the revenue recognition requirements in ASC Topic 605, Revenue Recognition, and most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5-09 recognized at the date of adoption (which includes additional footnote disclosures).
We are currently evaluating the impact of our pending adoption of ASU 2015-09 on our consolidated financial statements and have
not yet determined the method by which we will adopt the standard as of May 1, 2018.</t>
  </si>
  <si>
    <t>Inventories (Tables)</t>
  </si>
  <si>
    <t>Income Taxes (Tables)</t>
  </si>
  <si>
    <t>Deferred Income Tax Liabilities</t>
  </si>
  <si>
    <t xml:space="preserve">2017 2016
Total deferred tax liabilities
Patents $ 38,996 $ 38,330
Prepaid and other $ 7,671 $ 7,012
46,667 45,342
Total deferred tax assets
Accrued vacation pay (7,070 ) (7,084 )
Equipment and leaseholds (2,290 ) (4,488 )
Other (2,507 ) (1,660 )
(11,867 ) (13,232 )
Net deferred income tax liabilities $ 34,800 $ 32,110 </t>
  </si>
  <si>
    <t>Components of Income Taxes</t>
  </si>
  <si>
    <t xml:space="preserve">2017 2016
Current
Federal $ 30,758 $ 30,695
State 10,245 10,520
41,003 41,215
Deferred 2,690 —
$ 43,693 $ 41,215 </t>
  </si>
  <si>
    <t>Effective Tax Rate</t>
  </si>
  <si>
    <t>Year Ended April 30,
2017 2016
U.S. federal statutory tax rate 34.0 % 34.0 %
State income tax expense, net of 6.0 6.0
Effect of graduated federal tax rates and other (11.05 ) (12.06 )
Effective tax rate 28.95 % 27.94 %</t>
  </si>
  <si>
    <t>Related Party Transactions (Tables)</t>
  </si>
  <si>
    <t>Stock of Affiliates</t>
  </si>
  <si>
    <t xml:space="preserve">Stock of Affiliates
Biosynergy, Inc. F.K. Suzuki International, Inc. Medlab, Inc.
F.K. Suzuki International, Inc. 30.0 % — % 100 %
Fred K. Suzuki, Officer 4.1 30.0 —
Jeanne S. Addis, as Trustee — 28.1 —
James F. Schembri, Director 8.6 — —
Mary K. Friske, Officer 0.3 0.7 —
Laurence C. Mead, Officer 0.4 10.0 —
Beverly R. Suzuki 2.7 — —
Lauane C. Addis, Officer — — — </t>
  </si>
  <si>
    <t>Lease Commitments (Tables)</t>
  </si>
  <si>
    <t>Future Minimum Lease Payments</t>
  </si>
  <si>
    <t xml:space="preserve">Year Ending April 30:
2018 89,275 </t>
  </si>
  <si>
    <t>Inventories - Inventories (Details) - USD ($)</t>
  </si>
  <si>
    <t>Raw Materials</t>
  </si>
  <si>
    <t>Work-in-process</t>
  </si>
  <si>
    <t>Finished goods</t>
  </si>
  <si>
    <t>[InventoryGross]</t>
  </si>
  <si>
    <t>Income Taxes - Deferred Income Tax Liabilities (Details) - USD ($)</t>
  </si>
  <si>
    <t>Patents</t>
  </si>
  <si>
    <t>Prepaid and other</t>
  </si>
  <si>
    <t>[DeferredTaxLiabilities]</t>
  </si>
  <si>
    <t>Total deferred tax assets</t>
  </si>
  <si>
    <t>Accrued vacation pay</t>
  </si>
  <si>
    <t>Equipment and leaseholds</t>
  </si>
  <si>
    <t>Other</t>
  </si>
  <si>
    <t>[DeferredTaxAssetsNet]</t>
  </si>
  <si>
    <t>Net deferred income tax liabilities</t>
  </si>
  <si>
    <t>Income Taxes - Components of Income Taxes (Details) - USD ($)</t>
  </si>
  <si>
    <t>Federal</t>
  </si>
  <si>
    <t>State</t>
  </si>
  <si>
    <t>[AccruedIncomeTaxes]</t>
  </si>
  <si>
    <t>Deferred</t>
  </si>
  <si>
    <t>Total Income Tax Expense</t>
  </si>
  <si>
    <t>Income Taxes (Details Narrative)</t>
  </si>
  <si>
    <t>U.S. federal statutory tax rate</t>
  </si>
  <si>
    <t>34.00%</t>
  </si>
  <si>
    <t>State income tax expense, net of federal tax benefit</t>
  </si>
  <si>
    <t>6.00%</t>
  </si>
  <si>
    <t>Effect of graduated federal tax rates and other</t>
  </si>
  <si>
    <t>(11.05%)</t>
  </si>
  <si>
    <t>(12.06%)</t>
  </si>
  <si>
    <t>[us-gaap:EffectiveIncomeTaxRateReconciliationChangeInEnactedTaxRate]</t>
  </si>
  <si>
    <t>27.94%</t>
  </si>
  <si>
    <t>Related Party Transactions (Narrative Details) - USD ($)</t>
  </si>
  <si>
    <t>Legal Fees</t>
  </si>
  <si>
    <t>Lease Commitments (Details Narrative) - USD ($)</t>
  </si>
  <si>
    <t>Apr. 30, 2018</t>
  </si>
  <si>
    <t>Rent Expense</t>
  </si>
  <si>
    <t>Lease Commitments - Future Minimum Lease Expense (Details) - USD ($)</t>
  </si>
  <si>
    <t>Future Minimum Lease Expense</t>
  </si>
  <si>
    <t>Major Customers (Details) - USD ($)</t>
  </si>
  <si>
    <t>Exports</t>
  </si>
  <si>
    <t>Customer One</t>
  </si>
  <si>
    <t>Accounts Receivable</t>
  </si>
  <si>
    <t>Sales</t>
  </si>
  <si>
    <t>27.50%</t>
  </si>
  <si>
    <t>28.30%</t>
  </si>
  <si>
    <t>Customer Two</t>
  </si>
  <si>
    <t>37.40%</t>
  </si>
  <si>
    <t>37.50%</t>
  </si>
  <si>
    <t>Employee Benefit Plan (Narrative Details) - USD ($)</t>
  </si>
  <si>
    <t>401(k) Contributions</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9"/>
    <col customWidth="1" max="2" min="2" width="27"/>
  </cols>
  <sheetData>
    <row r="1" spans="1:2">
      <c r="A1" s="1" t="s">
        <v>0</v>
      </c>
      <c r="B1" s="2" t="s">
        <v>1</v>
      </c>
    </row>
    <row r="2" spans="1:2">
      <c r="B2" s="2" t="s">
        <v>2</v>
      </c>
    </row>
    <row r="3" spans="1:2">
      <c r="A3" s="3" t="s">
        <v>3</v>
      </c>
    </row>
    <row r="4" spans="1:2">
      <c r="A4" s="4" t="s">
        <v>4</v>
      </c>
      <c r="B4" s="4" t="s">
        <v>5</v>
      </c>
    </row>
    <row r="5" spans="1:2">
      <c r="A5" s="4" t="s">
        <v>6</v>
      </c>
      <c r="B5" s="5" t="n">
        <v>715812</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6" t="n">
        <v>8029291</v>
      </c>
    </row>
    <row r="15" spans="1:2">
      <c r="A15" s="4" t="s">
        <v>23</v>
      </c>
      <c r="B15" s="5" t="n">
        <v>14935511</v>
      </c>
    </row>
    <row r="16" spans="1:2">
      <c r="A16" s="4" t="s">
        <v>24</v>
      </c>
      <c r="B16" s="4" t="s">
        <v>25</v>
      </c>
    </row>
    <row r="17" spans="1:2">
      <c r="A17" s="4" t="s">
        <v>26</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7</v>
      </c>
      <c r="B1" s="2" t="s">
        <v>1</v>
      </c>
    </row>
    <row r="2" spans="1:2">
      <c r="B2" s="2" t="s">
        <v>28</v>
      </c>
    </row>
    <row r="3" spans="1:2">
      <c r="A3" s="3" t="s">
        <v>128</v>
      </c>
    </row>
    <row r="4" spans="1:2">
      <c r="A4" s="4" t="s">
        <v>127</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0</v>
      </c>
      <c r="B1" s="2" t="s">
        <v>1</v>
      </c>
    </row>
    <row r="2" spans="1:2">
      <c r="B2" s="2" t="s">
        <v>28</v>
      </c>
    </row>
    <row r="3" spans="1:2">
      <c r="A3" s="3" t="s">
        <v>122</v>
      </c>
    </row>
    <row r="4" spans="1:2">
      <c r="A4" s="4" t="s">
        <v>130</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2</v>
      </c>
      <c r="B1" s="2" t="s">
        <v>1</v>
      </c>
    </row>
    <row r="2" spans="1:2">
      <c r="B2" s="2" t="s">
        <v>28</v>
      </c>
    </row>
    <row r="3" spans="1:2">
      <c r="A3" s="3" t="s">
        <v>133</v>
      </c>
    </row>
    <row r="4" spans="1:2">
      <c r="A4" s="4" t="s">
        <v>132</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5</v>
      </c>
      <c r="B1" s="2" t="s">
        <v>1</v>
      </c>
    </row>
    <row r="2" spans="1:2">
      <c r="B2" s="2" t="s">
        <v>28</v>
      </c>
    </row>
    <row r="3" spans="1:2">
      <c r="A3" s="3" t="s">
        <v>122</v>
      </c>
    </row>
    <row r="4" spans="1:2">
      <c r="A4" s="4" t="s">
        <v>135</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8</v>
      </c>
    </row>
    <row r="3" spans="1:2">
      <c r="A3" s="3" t="s">
        <v>122</v>
      </c>
    </row>
    <row r="4" spans="1:2">
      <c r="A4" s="4" t="s">
        <v>137</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39</v>
      </c>
      <c r="B1" s="2" t="s">
        <v>1</v>
      </c>
    </row>
    <row r="2" spans="1:2">
      <c r="B2" s="2" t="s">
        <v>28</v>
      </c>
    </row>
    <row r="3" spans="1:2">
      <c r="A3" s="3" t="s">
        <v>122</v>
      </c>
    </row>
    <row r="4" spans="1:2">
      <c r="A4" s="4" t="s">
        <v>31</v>
      </c>
      <c r="B4" s="4" t="s">
        <v>140</v>
      </c>
    </row>
    <row r="5" spans="1:2">
      <c r="A5" s="4" t="s">
        <v>141</v>
      </c>
      <c r="B5" s="4" t="s">
        <v>142</v>
      </c>
    </row>
    <row r="6" spans="1:2">
      <c r="A6" s="4" t="s">
        <v>33</v>
      </c>
      <c r="B6" s="4" t="s">
        <v>143</v>
      </c>
    </row>
    <row r="7" spans="1:2">
      <c r="A7" s="4" t="s">
        <v>144</v>
      </c>
      <c r="B7" s="4" t="s">
        <v>145</v>
      </c>
    </row>
    <row r="8" spans="1:2">
      <c r="A8" s="4" t="s">
        <v>146</v>
      </c>
      <c r="B8" s="4" t="s">
        <v>147</v>
      </c>
    </row>
    <row r="9" spans="1:2">
      <c r="A9" s="4" t="s">
        <v>148</v>
      </c>
      <c r="B9" s="4" t="s">
        <v>149</v>
      </c>
    </row>
    <row r="10" spans="1:2">
      <c r="A10" s="4" t="s">
        <v>150</v>
      </c>
      <c r="B10" s="4" t="s">
        <v>151</v>
      </c>
    </row>
    <row r="11" spans="1:2">
      <c r="A11" s="4" t="s">
        <v>127</v>
      </c>
      <c r="B11" s="4" t="s">
        <v>152</v>
      </c>
    </row>
    <row r="12" spans="1:2">
      <c r="A12" s="4" t="s">
        <v>153</v>
      </c>
      <c r="B12" s="4" t="s">
        <v>154</v>
      </c>
    </row>
    <row r="13" spans="1:2">
      <c r="A13" s="4" t="s">
        <v>155</v>
      </c>
      <c r="B13" s="4" t="s">
        <v>156</v>
      </c>
    </row>
    <row r="14" spans="1:2">
      <c r="A14" s="4" t="s">
        <v>157</v>
      </c>
      <c r="B14" s="4" t="s">
        <v>158</v>
      </c>
    </row>
    <row r="15" spans="1:2">
      <c r="A15" s="4" t="s">
        <v>159</v>
      </c>
      <c r="B15" s="4" t="s">
        <v>160</v>
      </c>
    </row>
    <row r="16" spans="1:2">
      <c r="A16" s="4" t="s">
        <v>161</v>
      </c>
      <c r="B16"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8</v>
      </c>
    </row>
    <row r="3" spans="1:2">
      <c r="A3" s="3" t="s">
        <v>122</v>
      </c>
    </row>
    <row r="4" spans="1:2">
      <c r="A4" s="4" t="s">
        <v>33</v>
      </c>
      <c r="B4" s="4" t="s">
        <v>1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8</v>
      </c>
    </row>
    <row r="3" spans="1:2">
      <c r="A3" s="3" t="s">
        <v>128</v>
      </c>
    </row>
    <row r="4" spans="1:2">
      <c r="A4" s="4" t="s">
        <v>165</v>
      </c>
      <c r="B4" s="4" t="s">
        <v>166</v>
      </c>
    </row>
    <row r="5" spans="1:2">
      <c r="A5" s="4" t="s">
        <v>167</v>
      </c>
      <c r="B5" s="4" t="s">
        <v>168</v>
      </c>
    </row>
    <row r="6" spans="1:2">
      <c r="A6" s="4" t="s">
        <v>169</v>
      </c>
      <c r="B6"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1</v>
      </c>
      <c r="B1" s="2" t="s">
        <v>1</v>
      </c>
    </row>
    <row r="2" spans="1:2">
      <c r="B2" s="2" t="s">
        <v>28</v>
      </c>
    </row>
    <row r="3" spans="1:2">
      <c r="A3" s="3" t="s">
        <v>122</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35"/>
  </cols>
  <sheetData>
    <row r="1" spans="1:2">
      <c r="A1" s="1" t="s">
        <v>174</v>
      </c>
      <c r="B1" s="2" t="s">
        <v>1</v>
      </c>
    </row>
    <row r="2" spans="1:2">
      <c r="B2" s="2" t="s">
        <v>28</v>
      </c>
    </row>
    <row r="3" spans="1:2">
      <c r="A3" s="3" t="s">
        <v>122</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8</v>
      </c>
      <c r="C1" s="2" t="s">
        <v>29</v>
      </c>
    </row>
    <row r="2" spans="1:3">
      <c r="A2" s="3" t="s">
        <v>30</v>
      </c>
    </row>
    <row r="3" spans="1:3">
      <c r="A3" s="4" t="s">
        <v>31</v>
      </c>
      <c r="B3" s="6" t="n">
        <v>1040582</v>
      </c>
      <c r="C3" s="6" t="n">
        <v>1091649</v>
      </c>
    </row>
    <row r="4" spans="1:3">
      <c r="A4" s="4" t="s">
        <v>32</v>
      </c>
      <c r="B4" s="5" t="n">
        <v>267545</v>
      </c>
      <c r="C4" s="5" t="n">
        <v>192051</v>
      </c>
    </row>
    <row r="5" spans="1:3">
      <c r="A5" s="4" t="s">
        <v>33</v>
      </c>
      <c r="B5" s="5" t="n">
        <v>186312</v>
      </c>
      <c r="C5" s="5" t="n">
        <v>108960</v>
      </c>
    </row>
    <row r="6" spans="1:3">
      <c r="A6" s="4" t="s">
        <v>34</v>
      </c>
      <c r="B6" s="5" t="n">
        <v>32165</v>
      </c>
      <c r="C6" s="5" t="n">
        <v>25958</v>
      </c>
    </row>
    <row r="7" spans="1:3">
      <c r="A7" s="4" t="s">
        <v>35</v>
      </c>
      <c r="B7" s="5" t="n">
        <v>1526604</v>
      </c>
      <c r="C7" s="5" t="n">
        <v>1418618</v>
      </c>
    </row>
    <row r="8" spans="1:3">
      <c r="A8" s="3" t="s">
        <v>36</v>
      </c>
    </row>
    <row r="9" spans="1:3">
      <c r="A9" s="4" t="s">
        <v>37</v>
      </c>
      <c r="B9" s="5" t="n">
        <v>201764</v>
      </c>
      <c r="C9" s="5" t="n">
        <v>198640</v>
      </c>
    </row>
    <row r="10" spans="1:3">
      <c r="A10" s="4" t="s">
        <v>38</v>
      </c>
      <c r="B10" s="5" t="n">
        <v>23447</v>
      </c>
      <c r="C10" s="5" t="n">
        <v>20022</v>
      </c>
    </row>
    <row r="11" spans="1:3">
      <c r="A11" s="4" t="s">
        <v>39</v>
      </c>
      <c r="B11" s="5" t="n">
        <v>225211</v>
      </c>
      <c r="C11" s="5" t="n">
        <v>218662</v>
      </c>
    </row>
    <row r="12" spans="1:3">
      <c r="A12" s="4" t="s">
        <v>40</v>
      </c>
      <c r="B12" s="5" t="n">
        <v>205326</v>
      </c>
      <c r="C12" s="5" t="n">
        <v>203276</v>
      </c>
    </row>
    <row r="13" spans="1:3">
      <c r="A13" s="4" t="s">
        <v>41</v>
      </c>
      <c r="B13" s="5" t="n">
        <v>19885</v>
      </c>
      <c r="C13" s="5" t="n">
        <v>15386</v>
      </c>
    </row>
    <row r="14" spans="1:3">
      <c r="A14" s="3" t="s">
        <v>42</v>
      </c>
    </row>
    <row r="15" spans="1:3">
      <c r="A15" s="4" t="s">
        <v>43</v>
      </c>
      <c r="B15" s="5" t="n">
        <v>70372</v>
      </c>
      <c r="C15" s="5" t="n">
        <v>79057</v>
      </c>
    </row>
    <row r="16" spans="1:3">
      <c r="A16" s="4" t="s">
        <v>44</v>
      </c>
      <c r="B16" s="5" t="n">
        <v>69420</v>
      </c>
      <c r="C16" s="5" t="n">
        <v>60788</v>
      </c>
    </row>
    <row r="17" spans="1:3">
      <c r="A17" s="4" t="s">
        <v>45</v>
      </c>
      <c r="B17" s="5" t="n">
        <v>5937</v>
      </c>
      <c r="C17" s="5" t="n">
        <v>5937</v>
      </c>
    </row>
    <row r="18" spans="1:3">
      <c r="A18" s="4" t="s">
        <v>46</v>
      </c>
      <c r="B18" s="5" t="n">
        <v>145729</v>
      </c>
      <c r="C18" s="5" t="n">
        <v>145782</v>
      </c>
    </row>
    <row r="19" spans="1:3">
      <c r="A19" s="4" t="s">
        <v>47</v>
      </c>
      <c r="B19" s="5" t="n">
        <v>1692218</v>
      </c>
      <c r="C19" s="5" t="n">
        <v>1579786</v>
      </c>
    </row>
    <row r="20" spans="1:3">
      <c r="A20" s="4" t="s">
        <v>48</v>
      </c>
      <c r="B20" s="5" t="n">
        <v>34800</v>
      </c>
      <c r="C20" s="5" t="n">
        <v>32110</v>
      </c>
    </row>
    <row r="21" spans="1:3">
      <c r="A21" s="3" t="s">
        <v>49</v>
      </c>
    </row>
    <row r="22" spans="1:3">
      <c r="A22" s="4" t="s">
        <v>50</v>
      </c>
      <c r="B22" s="5" t="n">
        <v>3842</v>
      </c>
      <c r="C22" s="5" t="n">
        <v>4595</v>
      </c>
    </row>
    <row r="23" spans="1:3">
      <c r="A23" s="4" t="s">
        <v>51</v>
      </c>
      <c r="B23" s="5" t="n">
        <v>42472</v>
      </c>
      <c r="C23" s="5" t="n">
        <v>39206</v>
      </c>
    </row>
    <row r="24" spans="1:3">
      <c r="A24" s="4" t="s">
        <v>52</v>
      </c>
      <c r="B24" s="5" t="n">
        <v>3589</v>
      </c>
      <c r="C24" s="5" t="n">
        <v>3545</v>
      </c>
    </row>
    <row r="25" spans="1:3">
      <c r="A25" s="4" t="s">
        <v>53</v>
      </c>
      <c r="B25" s="5" t="n">
        <v>21795</v>
      </c>
      <c r="C25" s="5" t="n">
        <v>21835</v>
      </c>
    </row>
    <row r="26" spans="1:3">
      <c r="A26" s="4" t="s">
        <v>54</v>
      </c>
      <c r="B26" s="5" t="n">
        <v>71698</v>
      </c>
      <c r="C26" s="5" t="n">
        <v>69181</v>
      </c>
    </row>
    <row r="27" spans="1:3">
      <c r="A27" s="3" t="s">
        <v>55</v>
      </c>
    </row>
    <row r="28" spans="1:3">
      <c r="A28" s="4" t="s">
        <v>56</v>
      </c>
      <c r="B28" s="5" t="n">
        <v>660988</v>
      </c>
      <c r="C28" s="5" t="n">
        <v>660988</v>
      </c>
    </row>
    <row r="29" spans="1:3">
      <c r="A29" s="4" t="s">
        <v>57</v>
      </c>
      <c r="B29" s="5" t="n">
        <v>-19699</v>
      </c>
      <c r="C29" s="5" t="n">
        <v>-19699</v>
      </c>
    </row>
    <row r="30" spans="1:3">
      <c r="A30" s="4" t="s">
        <v>58</v>
      </c>
      <c r="B30" s="5" t="n">
        <v>944431</v>
      </c>
      <c r="C30" s="5" t="n">
        <v>837206</v>
      </c>
    </row>
    <row r="31" spans="1:3">
      <c r="A31" s="4" t="s">
        <v>59</v>
      </c>
      <c r="B31" s="5" t="n">
        <v>1585720</v>
      </c>
      <c r="C31" s="5" t="n">
        <v>1478495</v>
      </c>
    </row>
    <row r="32" spans="1:3">
      <c r="A32" s="4" t="s">
        <v>60</v>
      </c>
      <c r="B32" s="6" t="n">
        <v>1692218</v>
      </c>
      <c r="C32" s="6" t="n">
        <v>15797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177</v>
      </c>
      <c r="B1" s="2" t="s">
        <v>28</v>
      </c>
      <c r="C1" s="2" t="s">
        <v>29</v>
      </c>
    </row>
    <row r="2" spans="1:3">
      <c r="A2" s="3" t="s">
        <v>122</v>
      </c>
    </row>
    <row r="3" spans="1:3">
      <c r="A3" s="4" t="s">
        <v>178</v>
      </c>
      <c r="B3" s="6" t="n">
        <v>142713</v>
      </c>
      <c r="C3" s="6" t="n">
        <v>83231</v>
      </c>
    </row>
    <row r="4" spans="1:3">
      <c r="A4" s="4" t="s">
        <v>179</v>
      </c>
      <c r="B4" s="5" t="n">
        <v>16752</v>
      </c>
      <c r="C4" s="5" t="n">
        <v>16303</v>
      </c>
    </row>
    <row r="5" spans="1:3">
      <c r="A5" s="4" t="s">
        <v>180</v>
      </c>
      <c r="B5" s="5" t="n">
        <v>26847</v>
      </c>
      <c r="C5" s="5" t="n">
        <v>9426</v>
      </c>
    </row>
    <row r="6" spans="1:3">
      <c r="A6" s="4" t="s">
        <v>181</v>
      </c>
      <c r="B6" s="6" t="n">
        <v>186312</v>
      </c>
      <c r="C6" s="6" t="n">
        <v>10896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82</v>
      </c>
      <c r="B1" s="2" t="s">
        <v>28</v>
      </c>
      <c r="C1" s="2" t="s">
        <v>29</v>
      </c>
    </row>
    <row r="2" spans="1:3">
      <c r="A2" s="3" t="s">
        <v>128</v>
      </c>
    </row>
    <row r="3" spans="1:3">
      <c r="A3" s="4" t="s">
        <v>183</v>
      </c>
      <c r="B3" s="6" t="n">
        <v>38996</v>
      </c>
      <c r="C3" s="6" t="n">
        <v>38330</v>
      </c>
    </row>
    <row r="4" spans="1:3">
      <c r="A4" s="4" t="s">
        <v>184</v>
      </c>
      <c r="B4" s="5" t="n">
        <v>7671</v>
      </c>
      <c r="C4" s="5" t="n">
        <v>7012</v>
      </c>
    </row>
    <row r="5" spans="1:3">
      <c r="A5" s="4" t="s">
        <v>185</v>
      </c>
      <c r="B5" s="5" t="n">
        <v>46667</v>
      </c>
      <c r="C5" s="5" t="n">
        <v>45342</v>
      </c>
    </row>
    <row r="6" spans="1:3">
      <c r="A6" s="3" t="s">
        <v>186</v>
      </c>
    </row>
    <row r="7" spans="1:3">
      <c r="A7" s="4" t="s">
        <v>187</v>
      </c>
      <c r="B7" s="5" t="n">
        <v>-7070</v>
      </c>
      <c r="C7" s="5" t="n">
        <v>-7084</v>
      </c>
    </row>
    <row r="8" spans="1:3">
      <c r="A8" s="4" t="s">
        <v>188</v>
      </c>
      <c r="B8" s="5" t="n">
        <v>-2290</v>
      </c>
      <c r="C8" s="5" t="n">
        <v>-4488</v>
      </c>
    </row>
    <row r="9" spans="1:3">
      <c r="A9" s="4" t="s">
        <v>189</v>
      </c>
      <c r="B9" s="5" t="n">
        <v>-2507</v>
      </c>
      <c r="C9" s="5" t="n">
        <v>-1660</v>
      </c>
    </row>
    <row r="10" spans="1:3">
      <c r="A10" s="4" t="s">
        <v>190</v>
      </c>
      <c r="B10" s="5" t="n">
        <v>-11867</v>
      </c>
      <c r="C10" s="5" t="n">
        <v>-13232</v>
      </c>
    </row>
    <row r="11" spans="1:3">
      <c r="A11" s="4" t="s">
        <v>191</v>
      </c>
      <c r="B11" s="6" t="n">
        <v>34800</v>
      </c>
      <c r="C11" s="6" t="n">
        <v>3211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192</v>
      </c>
      <c r="B1" s="2" t="s">
        <v>1</v>
      </c>
    </row>
    <row r="2" spans="1:3">
      <c r="B2" s="2" t="s">
        <v>28</v>
      </c>
      <c r="C2" s="2" t="s">
        <v>29</v>
      </c>
    </row>
    <row r="3" spans="1:3">
      <c r="A3" s="3" t="s">
        <v>128</v>
      </c>
    </row>
    <row r="4" spans="1:3">
      <c r="A4" s="4" t="s">
        <v>193</v>
      </c>
      <c r="B4" s="6" t="n">
        <v>30758</v>
      </c>
      <c r="C4" s="6" t="n">
        <v>30695</v>
      </c>
    </row>
    <row r="5" spans="1:3">
      <c r="A5" s="4" t="s">
        <v>194</v>
      </c>
      <c r="B5" s="5" t="n">
        <v>10245</v>
      </c>
      <c r="C5" s="5" t="n">
        <v>10520</v>
      </c>
    </row>
    <row r="6" spans="1:3">
      <c r="A6" s="4" t="s">
        <v>195</v>
      </c>
      <c r="B6" s="5" t="n">
        <v>41003</v>
      </c>
      <c r="C6" s="5" t="n">
        <v>41215</v>
      </c>
    </row>
    <row r="7" spans="1:3">
      <c r="A7" s="4" t="s">
        <v>196</v>
      </c>
      <c r="B7" s="5" t="n">
        <v>2690</v>
      </c>
      <c r="C7" s="4" t="s">
        <v>91</v>
      </c>
    </row>
    <row r="8" spans="1:3">
      <c r="A8" s="4" t="s">
        <v>197</v>
      </c>
      <c r="B8" s="6" t="n">
        <v>43693</v>
      </c>
      <c r="C8" s="6" t="n">
        <v>41215</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98</v>
      </c>
      <c r="B1" s="2" t="s">
        <v>1</v>
      </c>
    </row>
    <row r="2" spans="1:3">
      <c r="B2" s="2" t="s">
        <v>28</v>
      </c>
      <c r="C2" s="2" t="s">
        <v>29</v>
      </c>
    </row>
    <row r="3" spans="1:3">
      <c r="A3" s="3" t="s">
        <v>128</v>
      </c>
    </row>
    <row r="4" spans="1:3">
      <c r="A4" s="4" t="s">
        <v>199</v>
      </c>
      <c r="B4" s="4" t="s">
        <v>200</v>
      </c>
      <c r="C4" s="4" t="s">
        <v>200</v>
      </c>
    </row>
    <row r="5" spans="1:3">
      <c r="A5" s="4" t="s">
        <v>201</v>
      </c>
      <c r="B5" s="4" t="s">
        <v>202</v>
      </c>
      <c r="C5" s="4" t="s">
        <v>202</v>
      </c>
    </row>
    <row r="6" spans="1:3">
      <c r="A6" s="4" t="s">
        <v>203</v>
      </c>
      <c r="B6" s="4" t="s">
        <v>204</v>
      </c>
      <c r="C6" s="4" t="s">
        <v>205</v>
      </c>
    </row>
    <row r="7" spans="1:3">
      <c r="A7" s="4" t="s">
        <v>206</v>
      </c>
      <c r="B7" s="4" t="s">
        <v>207</v>
      </c>
      <c r="C7" s="4" t="s">
        <v>20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208</v>
      </c>
      <c r="B1" s="2" t="s">
        <v>1</v>
      </c>
    </row>
    <row r="2" spans="1:3">
      <c r="B2" s="2" t="s">
        <v>28</v>
      </c>
      <c r="C2" s="2" t="s">
        <v>29</v>
      </c>
    </row>
    <row r="3" spans="1:3">
      <c r="A3" s="3" t="s">
        <v>122</v>
      </c>
    </row>
    <row r="4" spans="1:3">
      <c r="A4" s="4" t="s">
        <v>57</v>
      </c>
      <c r="B4" s="6" t="n">
        <v>19699</v>
      </c>
      <c r="C4" s="6" t="n">
        <v>19699</v>
      </c>
    </row>
    <row r="5" spans="1:3">
      <c r="A5" s="4" t="s">
        <v>209</v>
      </c>
      <c r="B5" s="6" t="n">
        <v>18349</v>
      </c>
      <c r="C5" s="6" t="n">
        <v>1798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210</v>
      </c>
      <c r="B1" s="2" t="s">
        <v>1</v>
      </c>
    </row>
    <row r="2" spans="1:4">
      <c r="B2" s="2" t="s">
        <v>211</v>
      </c>
      <c r="C2" s="2" t="s">
        <v>28</v>
      </c>
      <c r="D2" s="2" t="s">
        <v>29</v>
      </c>
    </row>
    <row r="3" spans="1:4">
      <c r="A3" s="3" t="s">
        <v>133</v>
      </c>
    </row>
    <row r="4" spans="1:4">
      <c r="A4" s="4" t="s">
        <v>212</v>
      </c>
      <c r="B4" s="6" t="n">
        <v>89275</v>
      </c>
      <c r="C4" s="6" t="n">
        <v>86700</v>
      </c>
      <c r="D4" s="6" t="n">
        <v>86700</v>
      </c>
    </row>
  </sheetData>
  <mergeCells count="2">
    <mergeCell ref="A1:A2"/>
    <mergeCell ref="B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213</v>
      </c>
      <c r="B1" s="2" t="s">
        <v>1</v>
      </c>
    </row>
    <row r="2" spans="1:4">
      <c r="B2" s="2" t="s">
        <v>211</v>
      </c>
      <c r="C2" s="2" t="s">
        <v>28</v>
      </c>
      <c r="D2" s="2" t="s">
        <v>29</v>
      </c>
    </row>
    <row r="3" spans="1:4">
      <c r="A3" s="3" t="s">
        <v>133</v>
      </c>
    </row>
    <row r="4" spans="1:4">
      <c r="A4" s="4" t="s">
        <v>214</v>
      </c>
      <c r="B4" s="6" t="n">
        <v>89275</v>
      </c>
      <c r="C4" s="6" t="n">
        <v>86700</v>
      </c>
      <c r="D4" s="6" t="n">
        <v>86700</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215</v>
      </c>
      <c r="B1" s="2" t="s">
        <v>1</v>
      </c>
    </row>
    <row r="2" spans="1:3">
      <c r="B2" s="2" t="s">
        <v>28</v>
      </c>
      <c r="C2" s="2" t="s">
        <v>29</v>
      </c>
    </row>
    <row r="3" spans="1:3">
      <c r="A3" s="4" t="s">
        <v>216</v>
      </c>
      <c r="B3" s="6" t="n">
        <v>53055</v>
      </c>
      <c r="C3" s="6" t="n">
        <v>49240</v>
      </c>
    </row>
    <row r="4" spans="1:3">
      <c r="A4" s="4" t="s">
        <v>217</v>
      </c>
    </row>
    <row r="5" spans="1:3">
      <c r="A5" s="4" t="s">
        <v>218</v>
      </c>
      <c r="B5" s="6" t="n">
        <v>69190</v>
      </c>
      <c r="C5" s="6" t="n">
        <v>73031</v>
      </c>
    </row>
    <row r="6" spans="1:3">
      <c r="A6" s="4" t="s">
        <v>219</v>
      </c>
      <c r="B6" s="4" t="s">
        <v>220</v>
      </c>
      <c r="C6" s="4" t="s">
        <v>221</v>
      </c>
    </row>
    <row r="7" spans="1:3">
      <c r="A7" s="4" t="s">
        <v>222</v>
      </c>
    </row>
    <row r="8" spans="1:3">
      <c r="A8" s="4" t="s">
        <v>218</v>
      </c>
      <c r="B8" s="6" t="n">
        <v>152443</v>
      </c>
      <c r="C8" s="6" t="n">
        <v>60497</v>
      </c>
    </row>
    <row r="9" spans="1:3">
      <c r="A9" s="4" t="s">
        <v>219</v>
      </c>
      <c r="B9" s="4" t="s">
        <v>223</v>
      </c>
      <c r="C9" s="4" t="s">
        <v>22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225</v>
      </c>
      <c r="B1" s="2" t="s">
        <v>1</v>
      </c>
    </row>
    <row r="2" spans="1:3">
      <c r="B2" s="2" t="s">
        <v>28</v>
      </c>
      <c r="C2" s="2" t="s">
        <v>29</v>
      </c>
    </row>
    <row r="3" spans="1:3">
      <c r="A3" s="3" t="s">
        <v>122</v>
      </c>
    </row>
    <row r="4" spans="1:3">
      <c r="A4" s="4" t="s">
        <v>226</v>
      </c>
      <c r="B4" s="6" t="n">
        <v>26274</v>
      </c>
      <c r="C4" s="6" t="n">
        <v>2581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61</v>
      </c>
      <c r="B1" s="2" t="s">
        <v>28</v>
      </c>
      <c r="C1" s="2" t="s">
        <v>29</v>
      </c>
    </row>
    <row r="2" spans="1:3">
      <c r="A2" s="3" t="s">
        <v>62</v>
      </c>
    </row>
    <row r="3" spans="1:3">
      <c r="A3" s="4" t="s">
        <v>63</v>
      </c>
      <c r="B3" s="6" t="n">
        <v>500</v>
      </c>
      <c r="C3" s="6" t="n">
        <v>500</v>
      </c>
    </row>
    <row r="4" spans="1:3">
      <c r="A4" s="4" t="s">
        <v>64</v>
      </c>
      <c r="B4" s="5" t="n">
        <v>20000000</v>
      </c>
      <c r="C4" s="5" t="n">
        <v>20000000</v>
      </c>
    </row>
    <row r="5" spans="1:3">
      <c r="A5" s="4" t="s">
        <v>65</v>
      </c>
      <c r="B5" s="5" t="n">
        <v>14935511</v>
      </c>
      <c r="C5" s="5" t="n">
        <v>1493551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66</v>
      </c>
      <c r="B1" s="2" t="s">
        <v>1</v>
      </c>
    </row>
    <row r="2" spans="1:3">
      <c r="B2" s="2" t="s">
        <v>28</v>
      </c>
      <c r="C2" s="2" t="s">
        <v>29</v>
      </c>
    </row>
    <row r="3" spans="1:3">
      <c r="A3" s="3" t="s">
        <v>67</v>
      </c>
    </row>
    <row r="4" spans="1:3">
      <c r="A4" s="4" t="s">
        <v>68</v>
      </c>
      <c r="B4" s="6" t="n">
        <v>1292569</v>
      </c>
      <c r="C4" s="6" t="n">
        <v>1337952</v>
      </c>
    </row>
    <row r="5" spans="1:3">
      <c r="A5" s="4" t="s">
        <v>69</v>
      </c>
      <c r="B5" s="5" t="n">
        <v>376306</v>
      </c>
      <c r="C5" s="5" t="n">
        <v>414794</v>
      </c>
    </row>
    <row r="6" spans="1:3">
      <c r="A6" s="4" t="s">
        <v>70</v>
      </c>
      <c r="B6" s="5" t="n">
        <v>916263</v>
      </c>
      <c r="C6" s="5" t="n">
        <v>923158</v>
      </c>
    </row>
    <row r="7" spans="1:3">
      <c r="A7" s="3" t="s">
        <v>71</v>
      </c>
    </row>
    <row r="8" spans="1:3">
      <c r="A8" s="4" t="s">
        <v>72</v>
      </c>
      <c r="B8" s="5" t="n">
        <v>190536</v>
      </c>
      <c r="C8" s="5" t="n">
        <v>199183</v>
      </c>
    </row>
    <row r="9" spans="1:3">
      <c r="A9" s="4" t="s">
        <v>73</v>
      </c>
      <c r="B9" s="5" t="n">
        <v>416258</v>
      </c>
      <c r="C9" s="5" t="n">
        <v>421373</v>
      </c>
    </row>
    <row r="10" spans="1:3">
      <c r="A10" s="4" t="s">
        <v>74</v>
      </c>
      <c r="B10" s="5" t="n">
        <v>160878</v>
      </c>
      <c r="C10" s="5" t="n">
        <v>157444</v>
      </c>
    </row>
    <row r="11" spans="1:3">
      <c r="A11" s="4" t="s">
        <v>75</v>
      </c>
      <c r="B11" s="5" t="n">
        <v>767672</v>
      </c>
      <c r="C11" s="5" t="n">
        <v>778000</v>
      </c>
    </row>
    <row r="12" spans="1:3">
      <c r="A12" s="4" t="s">
        <v>76</v>
      </c>
      <c r="B12" s="5" t="n">
        <v>148591</v>
      </c>
      <c r="C12" s="5" t="n">
        <v>145158</v>
      </c>
    </row>
    <row r="13" spans="1:3">
      <c r="A13" s="3" t="s">
        <v>77</v>
      </c>
    </row>
    <row r="14" spans="1:3">
      <c r="A14" s="4" t="s">
        <v>78</v>
      </c>
      <c r="B14" s="5" t="n">
        <v>407</v>
      </c>
      <c r="C14" s="5" t="n">
        <v>411</v>
      </c>
    </row>
    <row r="15" spans="1:3">
      <c r="A15" s="4" t="s">
        <v>79</v>
      </c>
      <c r="B15" s="5" t="n">
        <v>1920</v>
      </c>
      <c r="C15" s="5" t="n">
        <v>1920</v>
      </c>
    </row>
    <row r="16" spans="1:3">
      <c r="A16" s="4" t="s">
        <v>80</v>
      </c>
      <c r="B16" s="5" t="n">
        <v>2327</v>
      </c>
      <c r="C16" s="5" t="n">
        <v>2331</v>
      </c>
    </row>
    <row r="17" spans="1:3">
      <c r="A17" s="4" t="s">
        <v>81</v>
      </c>
      <c r="B17" s="5" t="n">
        <v>150918</v>
      </c>
      <c r="C17" s="5" t="n">
        <v>147489</v>
      </c>
    </row>
    <row r="18" spans="1:3">
      <c r="A18" s="4" t="s">
        <v>82</v>
      </c>
      <c r="B18" s="5" t="n">
        <v>43693</v>
      </c>
      <c r="C18" s="5" t="n">
        <v>41215</v>
      </c>
    </row>
    <row r="19" spans="1:3">
      <c r="A19" s="4" t="s">
        <v>83</v>
      </c>
      <c r="B19" s="6" t="n">
        <v>107225</v>
      </c>
      <c r="C19" s="6" t="n">
        <v>106274</v>
      </c>
    </row>
    <row r="20" spans="1:3">
      <c r="A20" s="4" t="s">
        <v>84</v>
      </c>
      <c r="B20" s="4" t="s">
        <v>85</v>
      </c>
      <c r="C20" s="7" t="n">
        <v>0.007</v>
      </c>
    </row>
    <row r="21" spans="1:3">
      <c r="A21" s="4" t="s">
        <v>86</v>
      </c>
      <c r="B21" s="5" t="n">
        <v>14935511</v>
      </c>
      <c r="C21" s="5" t="n">
        <v>1493551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v>
      </c>
      <c r="B1" s="2" t="s">
        <v>1</v>
      </c>
    </row>
    <row r="2" spans="1:3">
      <c r="B2" s="2" t="s">
        <v>28</v>
      </c>
      <c r="C2" s="2" t="s">
        <v>29</v>
      </c>
    </row>
    <row r="3" spans="1:3">
      <c r="A3" s="3" t="s">
        <v>88</v>
      </c>
    </row>
    <row r="4" spans="1:3">
      <c r="A4" s="4" t="s">
        <v>83</v>
      </c>
      <c r="B4" s="6" t="n">
        <v>107225</v>
      </c>
      <c r="C4" s="6" t="n">
        <v>106274</v>
      </c>
    </row>
    <row r="5" spans="1:3">
      <c r="A5" s="3" t="s">
        <v>89</v>
      </c>
    </row>
    <row r="6" spans="1:3">
      <c r="A6" s="4" t="s">
        <v>90</v>
      </c>
      <c r="B6" s="5" t="n">
        <v>17750</v>
      </c>
      <c r="C6" s="5" t="n">
        <v>16683</v>
      </c>
    </row>
    <row r="7" spans="1:3">
      <c r="A7" s="4" t="s">
        <v>48</v>
      </c>
      <c r="B7" s="5" t="n">
        <v>2690</v>
      </c>
      <c r="C7" s="4" t="s">
        <v>91</v>
      </c>
    </row>
    <row r="8" spans="1:3">
      <c r="A8" s="3" t="s">
        <v>92</v>
      </c>
    </row>
    <row r="9" spans="1:3">
      <c r="A9" s="4" t="s">
        <v>93</v>
      </c>
      <c r="B9" s="5" t="n">
        <v>-75494</v>
      </c>
      <c r="C9" s="5" t="n">
        <v>-29063</v>
      </c>
    </row>
    <row r="10" spans="1:3">
      <c r="A10" s="4" t="s">
        <v>94</v>
      </c>
      <c r="B10" s="5" t="n">
        <v>-83559</v>
      </c>
      <c r="C10" s="5" t="n">
        <v>47000</v>
      </c>
    </row>
    <row r="11" spans="1:3">
      <c r="A11" s="4" t="s">
        <v>95</v>
      </c>
      <c r="B11" s="5" t="n">
        <v>2517</v>
      </c>
      <c r="C11" s="5" t="n">
        <v>-7061</v>
      </c>
    </row>
    <row r="12" spans="1:3">
      <c r="A12" s="4" t="s">
        <v>96</v>
      </c>
      <c r="B12" s="5" t="n">
        <v>-136096</v>
      </c>
      <c r="C12" s="5" t="n">
        <v>27559</v>
      </c>
    </row>
    <row r="13" spans="1:3">
      <c r="A13" s="4" t="s">
        <v>97</v>
      </c>
      <c r="B13" s="5" t="n">
        <v>-28871</v>
      </c>
      <c r="C13" s="5" t="n">
        <v>133833</v>
      </c>
    </row>
    <row r="14" spans="1:3">
      <c r="A14" s="3" t="s">
        <v>98</v>
      </c>
    </row>
    <row r="15" spans="1:3">
      <c r="A15" s="4" t="s">
        <v>99</v>
      </c>
      <c r="B15" s="5" t="n">
        <v>-13564</v>
      </c>
      <c r="C15" s="5" t="n">
        <v>-1123</v>
      </c>
    </row>
    <row r="16" spans="1:3">
      <c r="A16" s="4" t="s">
        <v>100</v>
      </c>
      <c r="B16" s="5" t="n">
        <v>-8632</v>
      </c>
      <c r="C16" s="5" t="n">
        <v>-16838</v>
      </c>
    </row>
    <row r="17" spans="1:3">
      <c r="A17" s="4" t="s">
        <v>101</v>
      </c>
      <c r="B17" s="5" t="n">
        <v>-22196</v>
      </c>
      <c r="C17" s="5" t="n">
        <v>-17961</v>
      </c>
    </row>
    <row r="18" spans="1:3">
      <c r="A18" s="4" t="s">
        <v>102</v>
      </c>
      <c r="B18" s="5" t="n">
        <v>-51067</v>
      </c>
      <c r="C18" s="5" t="n">
        <v>115872</v>
      </c>
    </row>
    <row r="19" spans="1:3">
      <c r="A19" s="4" t="s">
        <v>103</v>
      </c>
      <c r="B19" s="5" t="n">
        <v>1091649</v>
      </c>
      <c r="C19" s="5" t="n">
        <v>975777</v>
      </c>
    </row>
    <row r="20" spans="1:3">
      <c r="A20" s="4" t="s">
        <v>104</v>
      </c>
      <c r="B20" s="5" t="n">
        <v>1040582</v>
      </c>
      <c r="C20" s="5" t="n">
        <v>1091649</v>
      </c>
    </row>
    <row r="21" spans="1:3">
      <c r="A21" s="3" t="s">
        <v>105</v>
      </c>
    </row>
    <row r="22" spans="1:3">
      <c r="A22" s="4" t="s">
        <v>106</v>
      </c>
      <c r="B22" s="5" t="n">
        <v>46400</v>
      </c>
      <c r="C22" s="5" t="n">
        <v>37800</v>
      </c>
    </row>
    <row r="23" spans="1:3">
      <c r="A23" s="4" t="s">
        <v>107</v>
      </c>
      <c r="B23" s="4" t="s">
        <v>91</v>
      </c>
      <c r="C23" s="4" t="s">
        <v>9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2"/>
    <col customWidth="1" max="2" min="2" width="13"/>
    <col customWidth="1" max="3" min="3" width="29"/>
    <col customWidth="1" max="4" min="4" width="18"/>
    <col customWidth="1" max="5" min="5" width="12"/>
  </cols>
  <sheetData>
    <row r="1" spans="1:5">
      <c r="A1" s="1" t="s">
        <v>108</v>
      </c>
      <c r="B1" s="2" t="s">
        <v>109</v>
      </c>
      <c r="C1" s="2" t="s">
        <v>110</v>
      </c>
      <c r="D1" s="2" t="s">
        <v>111</v>
      </c>
      <c r="E1" s="2" t="s">
        <v>112</v>
      </c>
    </row>
    <row r="2" spans="1:5">
      <c r="A2" s="4" t="s">
        <v>113</v>
      </c>
      <c r="C2" s="6" t="n">
        <v>-19699</v>
      </c>
      <c r="D2" s="6" t="n">
        <v>730932</v>
      </c>
      <c r="E2" s="6" t="n">
        <v>1372221</v>
      </c>
    </row>
    <row r="3" spans="1:5">
      <c r="A3" s="4" t="s">
        <v>114</v>
      </c>
      <c r="B3" s="5" t="n">
        <v>14935511</v>
      </c>
    </row>
    <row r="4" spans="1:5">
      <c r="A4" s="4" t="s">
        <v>115</v>
      </c>
      <c r="B4" s="6" t="n">
        <v>660988</v>
      </c>
    </row>
    <row r="5" spans="1:5">
      <c r="A5" s="4" t="s">
        <v>116</v>
      </c>
      <c r="D5" s="5" t="n">
        <v>106274</v>
      </c>
      <c r="E5" s="5" t="n">
        <v>106274</v>
      </c>
    </row>
    <row r="6" spans="1:5">
      <c r="A6" s="4" t="s">
        <v>117</v>
      </c>
      <c r="C6" s="5" t="n">
        <v>-19699</v>
      </c>
      <c r="D6" s="5" t="n">
        <v>837206</v>
      </c>
      <c r="E6" s="6" t="n">
        <v>1478495</v>
      </c>
    </row>
    <row r="7" spans="1:5">
      <c r="A7" s="4" t="s">
        <v>118</v>
      </c>
      <c r="B7" s="5" t="n">
        <v>14935511</v>
      </c>
      <c r="E7" s="5" t="n">
        <v>14935511</v>
      </c>
    </row>
    <row r="8" spans="1:5">
      <c r="A8" s="4" t="s">
        <v>119</v>
      </c>
      <c r="B8" s="6" t="n">
        <v>660988</v>
      </c>
    </row>
    <row r="9" spans="1:5">
      <c r="A9" s="4" t="s">
        <v>116</v>
      </c>
      <c r="D9" s="5" t="n">
        <v>107225</v>
      </c>
      <c r="E9" s="6" t="n">
        <v>107225</v>
      </c>
    </row>
    <row r="10" spans="1:5">
      <c r="A10" s="4" t="s">
        <v>120</v>
      </c>
      <c r="C10" s="6" t="n">
        <v>-19699</v>
      </c>
      <c r="D10" s="6" t="n">
        <v>944431</v>
      </c>
      <c r="E10" s="6" t="n">
        <v>158572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1</v>
      </c>
      <c r="B1" s="2" t="s">
        <v>1</v>
      </c>
    </row>
    <row r="2" spans="1:2">
      <c r="B2" s="2" t="s">
        <v>28</v>
      </c>
    </row>
    <row r="3" spans="1:2">
      <c r="A3" s="3" t="s">
        <v>122</v>
      </c>
    </row>
    <row r="4" spans="1:2">
      <c r="A4" s="4" t="s">
        <v>121</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4</v>
      </c>
      <c r="B1" s="2" t="s">
        <v>1</v>
      </c>
    </row>
    <row r="2" spans="1:2">
      <c r="B2" s="2" t="s">
        <v>28</v>
      </c>
    </row>
    <row r="3" spans="1:2">
      <c r="A3" s="3" t="s">
        <v>122</v>
      </c>
    </row>
    <row r="4" spans="1:2">
      <c r="A4" s="4" t="s">
        <v>124</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v>
      </c>
      <c r="B1" s="2" t="s">
        <v>1</v>
      </c>
    </row>
    <row r="2" spans="1:2">
      <c r="B2" s="2" t="s">
        <v>28</v>
      </c>
    </row>
    <row r="3" spans="1:2">
      <c r="A3" s="3" t="s">
        <v>122</v>
      </c>
    </row>
    <row r="4" spans="1:2">
      <c r="A4" s="4" t="s">
        <v>33</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8T15:47:00Z</dcterms:created>
  <dcterms:modified xmlns:dcterms="http://purl.org/dc/terms/" xmlns:xsi="http://www.w3.org/2001/XMLSchema-instance" xsi:type="dcterms:W3CDTF">2017-07-28T15:47:00Z</dcterms:modified>
</cp:coreProperties>
</file>